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inStay I"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1">
  <si>
    <t>Document and Entity Information</t>
  </si>
  <si>
    <t>Sep. 23, 2019</t>
  </si>
  <si>
    <t>Prospectus:</t>
  </si>
  <si>
    <t>Document Type</t>
  </si>
  <si>
    <t>497</t>
  </si>
  <si>
    <t>Document Period End Date</t>
  </si>
  <si>
    <t>Sep. 23,
		2019</t>
  </si>
  <si>
    <t>Registrant Name</t>
  </si>
  <si>
    <t>MAINSTAY FUNDS</t>
  </si>
  <si>
    <t>Entity Central Index Key</t>
  </si>
  <si>
    <t>0000787441</t>
  </si>
  <si>
    <t>Entity Inv Company Type</t>
  </si>
  <si>
    <t>N-1A</t>
  </si>
  <si>
    <t>Amendment Flag</t>
  </si>
  <si>
    <t>false</t>
  </si>
  <si>
    <t>Document Creation Date</t>
  </si>
  <si>
    <t>Document Effective Date</t>
  </si>
  <si>
    <t>Prospectus Date</t>
  </si>
  <si>
    <t>Feb. 28,
		2019</t>
  </si>
  <si>
    <t>MainStay Income Builder Fund | Class R6</t>
  </si>
  <si>
    <t>Trading Symbol</t>
  </si>
  <si>
    <t>MTODX</t>
  </si>
  <si>
    <t>MainStay Income Builder Fund | Class R3</t>
  </si>
  <si>
    <t>MTXVX</t>
  </si>
  <si>
    <t>MainStay Income Builder Fund | Class R2</t>
  </si>
  <si>
    <t>MTXRX</t>
  </si>
  <si>
    <t>MainStay Income Builder Fund | INVESTOR CLASS</t>
  </si>
  <si>
    <t>MTINX</t>
  </si>
  <si>
    <t>MainStay Income Builder Fund | Class I</t>
  </si>
  <si>
    <t>MTOIX</t>
  </si>
  <si>
    <t>MainStay Income Builder Fund | Class C</t>
  </si>
  <si>
    <t>MCTRX</t>
  </si>
  <si>
    <t>MainStay Income Builder Fund | Class B</t>
  </si>
  <si>
    <t>MKTRX</t>
  </si>
  <si>
    <t>MainStay Income Builder Fund | Class A</t>
  </si>
  <si>
    <t>MTRAX</t>
  </si>
  <si>
    <t>MainStay Income Builder Fund</t>
  </si>
  <si>
    <t>MAINSTAY GROUP OF FUNDS MainStay Income Builder Fund Supplement dated September 23, 2019 (“Supplement”) to the Statement of Additional Information dated February 28, 2019, as supplemented and amended (“SAI”) Capitalized terms and certain other terms used in this Supplement, unless otherwise defined in this Supplement, have the meanings assigned to them in the Prospectus and SAI.</t>
  </si>
  <si>
    <t xml:space="preserve"> 3. MainStay Income Builder Fund only a. The second paragraph in the section entitled “Principal Investment Strategies” Asset Allocation Investment Process: PLEASE RETAIN THIS SUPPLEMENT FOR YOUR FUTURE REFERENCE.</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6"/>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6</v>
      </c>
    </row>
    <row r="4" spans="1:1">
      <c r="A4" s="4" t="s">
        <v>37</v>
      </c>
    </row>
    <row r="5" spans="1:1">
      <c r="A5" s="4" t="s">
        <v>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9</v>
      </c>
      <c r="B1" s="1" t="s">
        <v>40</v>
      </c>
      <c r="C1" s="2" t="s">
        <v>41</v>
      </c>
    </row>
    <row r="2" spans="1:3">
      <c r="A2" s="4" t="s">
        <v>36</v>
      </c>
    </row>
    <row r="3" spans="1:3">
      <c r="A3" s="3" t="s">
        <v>42</v>
      </c>
      <c r="B3" s="4" t="s">
        <v>43</v>
      </c>
    </row>
    <row r="4" spans="1:3">
      <c r="A4" s="4" t="s">
        <v>44</v>
      </c>
      <c r="B4" s="4" t="s">
        <v>45</v>
      </c>
      <c r="C4" s="4" t="s">
        <v>37</v>
      </c>
    </row>
    <row r="5" spans="1:3">
      <c r="A5" s="4" t="s">
        <v>46</v>
      </c>
      <c r="B5" s="4" t="s">
        <v>47</v>
      </c>
      <c r="C5" s="4" t="s">
        <v>36</v>
      </c>
    </row>
    <row r="6" spans="1:3">
      <c r="A6" s="4" t="s">
        <v>48</v>
      </c>
      <c r="B6" s="4" t="s">
        <v>49</v>
      </c>
      <c r="C6"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9</v>
      </c>
      <c r="B1" s="1" t="s">
        <v>40</v>
      </c>
      <c r="C1" s="2" t="s">
        <v>41</v>
      </c>
    </row>
    <row r="2" spans="1:3">
      <c r="A2" s="3" t="s">
        <v>42</v>
      </c>
      <c r="B2" s="4" t="s">
        <v>43</v>
      </c>
    </row>
    <row r="3" spans="1:3">
      <c r="A3" s="4" t="s">
        <v>17</v>
      </c>
      <c r="B3" s="4" t="s">
        <v>50</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09:01:17Z</dcterms:created>
  <dcterms:modified xmlns:dcterms="http://purl.org/dc/terms/" xmlns:xsi="http://www.w3.org/2001/XMLSchema-instance" xsi:type="dcterms:W3CDTF">2019-10-15T09:01:17Z</dcterms:modified>
</cp:coreProperties>
</file>